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3747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in BuyWrite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BUYW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Main BuyWrite ETF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mainmgtetfs.com/buyw/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66-383-9778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www.mainmgtetfs.com/buyw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Fund Name Costs of a $10,000 investment Costs paid as a percentage of a $10,000 investment Main BuyWrite ETF $110 1.04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110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04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Since Inception (December 29, 2015) Main BuyWrite ETF - NAV 11.18% 7.27% 5.44% S&amp;P 500 ® 38.02% 15.27% 14.1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Dec. 29,  2015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551371164</v>
      </c>
      <c r="C28" s="5" t="n">
        <v>551371164</v>
      </c>
    </row>
    <row r="29">
      <c r="A29" s="4" t="inlineStr">
        <is>
          <t>Holdings Count | Holding</t>
        </is>
      </c>
      <c r="B29" s="7" t="n">
        <v>14</v>
      </c>
      <c r="C29" s="7" t="n">
        <v>14</v>
      </c>
    </row>
    <row r="30">
      <c r="A30" s="4" t="inlineStr">
        <is>
          <t>Advisory Fees Paid, Amount</t>
        </is>
      </c>
      <c r="B30" s="5" t="n">
        <v>401667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3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551,371,164 Number of Portfolio Holdings 14 Advisory Fee (net of waivers) $4,016,672 Portfolio Turnover 3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100.0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Dec. 29, 2015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  <c r="H1" s="2" t="inlineStr">
        <is>
          <t>Oct. 31, 2019</t>
        </is>
      </c>
      <c r="I1" s="2" t="inlineStr">
        <is>
          <t>Oct. 31, 2018</t>
        </is>
      </c>
      <c r="J1" s="2" t="inlineStr">
        <is>
          <t>Oct. 31, 2017</t>
        </is>
      </c>
      <c r="K1" s="2" t="inlineStr">
        <is>
          <t>Oct. 31, 2016</t>
        </is>
      </c>
    </row>
    <row r="2">
      <c r="A2" s="4" t="inlineStr">
        <is>
          <t>C00023747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Main BuyWrite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5969</v>
      </c>
      <c r="D5" s="5" t="n">
        <v>14364</v>
      </c>
      <c r="E5" s="5" t="n">
        <v>12595</v>
      </c>
      <c r="F5" s="5" t="n">
        <v>12835</v>
      </c>
      <c r="G5" s="5" t="n">
        <v>10570</v>
      </c>
      <c r="H5" s="5" t="n">
        <v>11241</v>
      </c>
      <c r="I5" s="5" t="n">
        <v>10720</v>
      </c>
      <c r="J5" s="5" t="n">
        <v>10824</v>
      </c>
      <c r="K5" s="5" t="n">
        <v>10025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32154</v>
      </c>
      <c r="D9" s="5" t="n">
        <v>23297</v>
      </c>
      <c r="E9" s="5" t="n">
        <v>21152</v>
      </c>
      <c r="F9" s="5" t="n">
        <v>24771</v>
      </c>
      <c r="G9" s="5" t="n">
        <v>17333</v>
      </c>
      <c r="H9" s="5" t="n">
        <v>15799</v>
      </c>
      <c r="I9" s="5" t="n">
        <v>13819</v>
      </c>
      <c r="J9" s="5" t="n">
        <v>12873</v>
      </c>
      <c r="K9" s="5" t="n">
        <v>1041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6 Months Ended</t>
        </is>
      </c>
    </row>
    <row r="2">
      <c r="B2" s="2" t="inlineStr">
        <is>
          <t>Dec. 29, 2015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23747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in BuyWrit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747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118</v>
      </c>
      <c r="D8" s="6" t="n">
        <v>0.0727</v>
      </c>
      <c r="E8" s="6" t="n">
        <v>0.0544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802</v>
      </c>
      <c r="D12" s="6" t="n">
        <v>0.1527</v>
      </c>
      <c r="E12" s="6" t="n">
        <v>0.141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C000237474</t>
        </is>
      </c>
      <c r="B1" s="2" t="inlineStr">
        <is>
          <t>Oct. 31, 2024</t>
        </is>
      </c>
    </row>
    <row r="2">
      <c r="A2" s="4" t="inlineStr">
        <is>
          <t>78462F103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77</v>
      </c>
    </row>
    <row r="5">
      <c r="A5" s="4" t="inlineStr">
        <is>
          <t>92189F676 | VanEck Semiconductor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3</v>
      </c>
    </row>
    <row r="8">
      <c r="A8" s="4" t="inlineStr">
        <is>
          <t>81369Y852 | Communication Services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7</v>
      </c>
    </row>
    <row r="11">
      <c r="A11" s="4" t="inlineStr">
        <is>
          <t>46138G649 | Invesco Nasdaq 100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2</v>
      </c>
    </row>
    <row r="14">
      <c r="A14" s="4" t="inlineStr">
        <is>
          <t>81369Y886 | Utilities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8</v>
      </c>
    </row>
    <row r="17">
      <c r="A17" s="4" t="inlineStr">
        <is>
          <t>81369Y407 | Consumer Discretionary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1</v>
      </c>
    </row>
    <row r="20">
      <c r="A20" s="4" t="inlineStr">
        <is>
          <t>XLY C190_20241223_S_CEX | Consumer Discretionary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0.30%)</t>
        </is>
      </c>
    </row>
    <row r="23">
      <c r="A23" s="4" t="inlineStr">
        <is>
          <t>XLY C190_20250623_S_CEX | Consumer Discretionary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50%)</t>
        </is>
      </c>
    </row>
    <row r="26">
      <c r="A26" s="4" t="inlineStr">
        <is>
          <t>QQQM C172_20241223_S_CEX | Invesco Nasdaq 100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1.80%)</t>
        </is>
      </c>
    </row>
    <row r="29">
      <c r="A29" s="4" t="inlineStr">
        <is>
          <t>XLU C69_20250623_S_CEX | Utilities Select Sector SPDR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1.90%)</t>
        </is>
      </c>
    </row>
    <row r="32">
      <c r="A32" s="4" t="inlineStr">
        <is>
          <t>SPY C460_20241223_S_CEX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9.50%)</t>
        </is>
      </c>
    </row>
    <row r="35">
      <c r="A35" s="4" t="inlineStr">
        <is>
          <t>81369Y407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1.188</v>
      </c>
    </row>
    <row r="38">
      <c r="A38" s="4" t="inlineStr">
        <is>
          <t>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9:36:40Z</dcterms:created>
  <dcterms:modified xmlns:dcterms="http://purl.org/dc/terms/" xmlns:xsi="http://www.w3.org/2001/XMLSchema-instance" xsi:type="dcterms:W3CDTF">2025-01-08T19:36:40Z</dcterms:modified>
</cp:coreProperties>
</file>